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IMOTHY" sheetId="2" state="visible" r:id="rId2"/>
    <sheet xmlns:r="http://schemas.openxmlformats.org/officeDocument/2006/relationships" name="Risk_Return Detail Data- TIMOT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TIMOTHY PLAN</t>
  </si>
  <si>
    <t>Central Index Key</t>
  </si>
  <si>
    <t>dei_EntityCentralIndexKey</t>
  </si>
  <si>
    <t>0000916490</t>
  </si>
  <si>
    <t>Amendment Flag</t>
  </si>
  <si>
    <t>dei_AmendmentFlag</t>
  </si>
  <si>
    <t>false</t>
  </si>
  <si>
    <t>Document Creation Date</t>
  </si>
  <si>
    <t>dei_DocumentCreationDate</t>
  </si>
  <si>
    <t>Apr. 30,
		2020</t>
  </si>
  <si>
    <t>Document Effective Date</t>
  </si>
  <si>
    <t>dei_DocumentEffectiveDate</t>
  </si>
  <si>
    <t>Prospectus Date</t>
  </si>
  <si>
    <t>rr_ProspectusDate</t>
  </si>
  <si>
    <t>Jan. 28,
		2020</t>
  </si>
  <si>
    <t>Entity Inv Company Type</t>
  </si>
  <si>
    <t>dei_EntityInvCompanyType</t>
  </si>
  <si>
    <t>N-1A</t>
  </si>
  <si>
    <t>Jan. 28, 2020</t>
  </si>
  <si>
    <t>Timothy Plan Supplement dated April 30, 2020 to the STATUTORY PROSPECTUS dated
January 28, 2020 for Timothy Plan (Class A and Class C Shares) This supplement
updates the tables for the Strategic Growth Fund and for the Conservative Growth Fund in the Statutory Prospectus filed with the Securities and Exchange Commission (“SEC”) on January 28, 2020. (SEC Accession No. 0001193125-20-017141). This supplement should be read in conjunction with the original Statutory Prospectus filed with the SEC on January 28, 2020 and retained
for future reference. STRATEGIC GROWTH FUND The
below replaces the table on page 44 and 70 of the Class A &amp; C Prospectus dated January 28, 2020
Timothy Plan Traditional Funds % of Fund’s Net Assets
Large/Mid Cap Growth Fund 0 - 20%
Large/Mid Cap Value Fund 0 - 20%
Small Cap Value Fund 0 - 10%
Aggressive Growth Fund 0 - 10%
International Fund 0 - 20%
High Yield Bond Fund 5 - 15%
Defensive Strategies Fund 5 - 30%
Israel Common Values Fund 0 - 10%
Fixed Income Fund 0 - 20%
US Large /Mid Cap Core ETF 0 - 40%
High Dividend Stock ETF 0 - 20%
International ETF 0 - 30%
US Small Cap Core ETF 0 - 20% CONSERVATIVE GROWTH FUND The below replaces the table on page 50 and 74 of the Class A &amp; C Prospectus dated January 28, 2020
Timothy Traditional Plan Funds % of Fund’s Net Assets Invested in Timothy
Large/Mid Cap Growth Fund 0 - 15%
Large/Mid Cap Value Fund 0 - 15%
Small Cap Value Fund 0 - 10%
Aggressive Growth Fund 0 - 5%
International Fund 0 - 20%
High Yield Bond Fund 5 - 15%
Defensive Strategies Fund 5 - 30%
Israel Common Values Fund 0 - 10%
Fixed Income Fund 20 - 40%
US Large /Mid Cap Core ETF 0 - 30%
High Dividend Stock ETF 0 - 25%
International ETF 0 - 25%
US Small Cap Core ETF 0 - 15%</t>
  </si>
  <si>
    <t>Supplement to Prospectus [Text Block]</t>
  </si>
  <si>
    <t>rr_SupplementToProspectusTextBlock</t>
  </si>
  <si>
    <t>Timothy Strategic Growth Fund</t>
  </si>
  <si>
    <t>Timothy Plan Supplement dated April 30, 2020 to the STATUTORY PROSPECTUS dated
January 28, 2020 for Timothy Plan (Class A and Class C Shares) This supplement
updates the tables for the Strategic Growth Fund and for the Conservative Growth Fund in the Statutory Prospectus filed with the Securities and Exchange Commission (“SEC”) on January 28, 2020. (SEC Accession No. 0001193125-20-017141). This supplement should be read in conjunction with the original Statutory Prospectus filed with the SEC on January 28, 2020 and retained
for future reference. STRATEGIC GROWTH FUND The
below replaces the table on page 44 and 70 of the Class A &amp; C Prospectus dated January 28, 2020
Timothy Plan Traditional Funds % of Fund’s Net Assets
Large/Mid Cap Growth Fund 0 - 20%
Large/Mid Cap Value Fund 0 - 20%
Small Cap Value Fund 0 - 10%
Aggressive Growth Fund 0 - 10%
International Fund 0 - 20%
High Yield Bond Fund 5 - 15%
Defensive Strategies Fund 5 - 30%
Israel Common Values Fund 0 - 10%
Fixed Income Fund 0 - 20%
US Large /Mid Cap Core ETF 0 - 40%
High Dividend Stock ETF 0 - 20%
International ETF 0 - 30%
US Small Cap Core ETF 0 - 20%</t>
  </si>
  <si>
    <t>Timothy Conservative Growth Fund</t>
  </si>
  <si>
    <t>Timothy Plan Supplement dated April 30, 2020 to the STATUTORY PROSPECTUS dated
January 28, 2020 for Timothy Plan (Class A and Class C Shares) This supplement
updates the tables for the Strategic Growth Fund and for the Conservative Growth Fund in the Statutory Prospectus filed with the Securities and Exchange Commission (“SEC”) on January 28, 2020. (SEC Accession No. 0001193125-20-017141). This supplement should be read in conjunction with the original Statutory Prospectus filed with the SEC on January 28, 2020 and retained
for future reference. CONSERVATIVE GROWTH FUND The below replaces the table on page 50 and 74 of the Class A &amp; C Prospectus dated January 28, 2020
Timothy Traditional Plan Funds % of Fund’s Net Assets Invested in Timothy
Large/Mid Cap Growth Fund 0 - 15%
Large/Mid Cap Value Fund 0 - 15%
Small Cap Value Fund 0 - 10%
Aggressive Growth Fund 0 - 5%
International Fund 0 - 20%
High Yield Bond Fund 5 - 15%
Defensive Strategies Fund 5 - 30%
Israel Common Values Fund 0 - 10%
Fixed Income Fund 20 - 40%
US Large /Mid Cap Core ETF 0 - 30%
High Dividend Stock ETF 0 - 25%
International ETF 0 - 25%
US Small Cap Core ETF 0 - 15%</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1:00:00Z</dcterms:created>
  <dcterms:modified xmlns:dcterms="http://purl.org/dc/terms/" xmlns:xsi="http://www.w3.org/2001/XMLSchema-instance" xsi:type="dcterms:W3CDTF">2020-05-12T11:00:00Z</dcterms:modified>
</cp:coreProperties>
</file>